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VANGUARD WHITEHALL FUNDS</t>
  </si>
  <si>
    <t>Central Index Key</t>
  </si>
  <si>
    <t>dei_EntityCentralIndexKey</t>
  </si>
  <si>
    <t>0001004655</t>
  </si>
  <si>
    <t>Amendment Flag</t>
  </si>
  <si>
    <t>dei_AmendmentFlag</t>
  </si>
  <si>
    <t>false</t>
  </si>
  <si>
    <t>Document Creation Date</t>
  </si>
  <si>
    <t>dei_DocumentCreationDate</t>
  </si>
  <si>
    <t>Apr. 16,
		2020</t>
  </si>
  <si>
    <t>Document Effective Date</t>
  </si>
  <si>
    <t>dei_DocumentEffectiveDate</t>
  </si>
  <si>
    <t>Prospectus Date</t>
  </si>
  <si>
    <t>rr_ProspectusDate</t>
  </si>
  <si>
    <t>Feb. 27,
		2020</t>
  </si>
  <si>
    <t>Entity Inv Company Type</t>
  </si>
  <si>
    <t>dei_EntityInvCompanyType</t>
  </si>
  <si>
    <t>N-1A</t>
  </si>
  <si>
    <t>Feb. 27, 2020</t>
  </si>
  <si>
    <t>[SHIP LOGO VANGUARD (R)] Vanguard High Dividend Yield Index Fund Supplement Dated April 16, 2020, to the Prospectus and Summary Prospectus Dated February 27, 2020 Prospectus and Summary Prospectus Text Changes The text and table under "Fees and Expenses" and "Example" are replaced with the following: Fees and Expenses The following table describes the fees and expenses you may pay if you buy and hold Admiral Shares of the Fund. Shareholder Fees (Fees paid directly from your investment) Sales Charge (Load) Imposed on Purchases None Purchase Fee None Sales Charge (Load) Imposed on Reinvested Dividends None Redemption Fee None Account Service Fee Per Year $20 (for certain fund account balances below $10,000) Annual Fund Operating Expenses (Expenses that you pay each year as a percentage of the value of your investment) Management Fees 0.08% 12b-1 Distribution Fee None Other Expenses 0.00% Total Annual Fund Operating Expenses 0.08% Example 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 1 Year 3 Years 5 Years 10 Years $8 $26 $45 $103 © 2020 The Vanguard Group, Inc. All rights reserved. Vanguard Marketing Corporation, Distributor. PS 5023A 042020</t>
  </si>
  <si>
    <t>Supplement to Prospectus [Text Block]</t>
  </si>
  <si>
    <t>rr_SupplementToProspectusTextBlock</t>
  </si>
  <si>
    <t>Vanguard High Dividend Yield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26:28Z</dcterms:created>
  <dcterms:modified xmlns:dcterms="http://purl.org/dc/terms/" xmlns:xsi="http://www.w3.org/2001/XMLSchema-instance" xsi:type="dcterms:W3CDTF">2020-05-06T08:26:28Z</dcterms:modified>
</cp:coreProperties>
</file>